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Wilshire Global Allocation Fund"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4">
  <si>
    <t>Apr. 01, 2016</t>
  </si>
  <si>
    <t>Wilshire Global Allocation Fund</t>
  </si>
  <si>
    <t xml:space="preserve">IMPORTANT NOTICE TO SHAREHOLDERS Wilshire Variable Insurance Trust
(the Trust) Wilshire Global Allocation Fund
(the Fund) Supplement dated March 30, 2016 to the Funds
Summary Prospectus and Prospectus dated May 1, 2015. THIS SUPPLEMENT REPLACES AND SUPERSEDES ANY CONTRARY
INFORMATION CONTAINED IN THE SUMMARY PROSPECTUS AND PROSPECTUS. Effective on or about March 30, 2016, the principal
investment strategy of the Fund will change as described below. Effective on that same date, all references in the Prospectus to
Guggenheim Partners Investment Management, LLC (Guggenheim) as a subadviser to the Fund are removed. Effective on or about March 30, 2016, the Fund will
no longer invest in direct investments. As of that date, the Fund will invest all of its assets in the underlying affiliated funds
(the Underlying Funds) which are mutual funds advised by Wilshire Associated Incorporated, the Funds investment
adviser, which currently include the Large Company Growth Portfolio, Large Company Value Portfolio, the Small Company Growth Portfolio,
the Small Company Value Portfolio, the Wilshire International Equity Fund and the Wilshire Income Opportunities Fund and in
unaffiliated exchange-traded funds ("ETFs"). Accordingly, effective on that same date, the indirect expenses that shareholders
bear will also change. All references to the direct investments are deleted from the Summary Prospectus and Prospectus Although the Fund will no longer make direct investments
in fixed income securities, the Fund will have exposure to fixed income securities through its investment in the Wilshire Income
Opportunities Fund, which is sub-advised by Guggenheim and DoubleLine ® The following replaces the sub-section titled Annual
Fund Operating Expenses under the section Fees and Expenses of the Fund: Annual Fund Operating Expenses* (expenses that you pay each year as a percentage of the
value of your investment):
Management Fees** 0.04%
Distribution and Service (12b-1) Fees 0.25%
Other Expenses 0.17%
Acquired Fund Fees and Expenses*** 0.97%
Total Annual Fund Operating Expenses 1.43%
* The Funds shareholders indirectly bear, pro rata, the expenses of the Large Company Growth Portfolio, the Large Company Value Portfolio, the Small Company Growth Portfolio, the Small Company Value Portfolio, the Wilshire International Equity Fund, the Wilshire Income Opportunities Fund, and ETFs. These indirect expenses are based on actual expense ratios for the Large Company Growth Portfolio, the Large Company Value Portfolio, the Small Company Growth Portfolio, the Small Company Value Portfolio, the Wilshire International Equity Fund, the Wilshire Income Opportunities Fund, and ETFs. The Large Company Growth Portfolio, the Large Company Value Portfolio, the Small Company Growth Portfolio, the Small Company Value Portfolio, the Wilshire International Equity Fund, and the Wilshire Income Opportunities Fund fees and expenses and the fees and expenses of ETFs are not reflected in the Funds expense ratio as shown in the Financial Highlights table of the Prospectus.
** Wilshire receives directly from the Fund a fee based on the average daily net assets of the Fund that are not invested in the Large Company Growth Portfolio, the Large Company Value Portfolio, the Small Company Growth Portfolio, the Small Company Value Portfolio, the Wilshire International Equity Fund and the Wilshire Income Opportunities Fund. Future reallocation of the Funds investments in underlying funds could change the Management Fee.
*** Acquired Fund Fees and Expenses are estimated based upon the Funds current allocations to Underlying Funds and ETF investments. Future reallocation of such investments could change Acquired Fund Fees and Expenses. The following replaces the
sub-section titled Example under the section Fees and Expenses of the Fund: Example:
1 Year 3 Years 5 Years 10 Years
$146 $452 $782 $1,713 The following information replaces the information
under the heading Fund Summary and sub-heading Principal Investment Strategies on page 4 of the Summary
Prospectus and Prospectus: The Fund will invest in Underlying Funds and unaffiliated
ETFs. Underlying Funds include mutual funds advised by Wilshire
Associates Incorporated, the Fund's investment adviser (the Adviser), and currently include the Large Company Growth
Portfolio, the Large Company Value Portfolio, the Small Company Growth Portfolio, the Small Company Value Portfolio, the Wilshire
International Equity Fund, and the Wilshire Income Opportunities Fund. Under normal circumstances, the Funds target asset
mix is 65% equity securities and 35% fixed income securities, with a range of 50% to 75% in equity securities and a range of 25%
to 50% in fixed income securities. Under normal market conditions, the Fund invests in a
diversified portfolio of global debt and equity securities of which at least 40% of the Funds net assets will be invested
in non-U.S. investments and in at least three different countries. The Fund normally invests at least 25% of its assets in fixed
income securities and at least 25% of its assets in equity securities. The Fund seeks income by investing in a combination of corporate,
agency and government bonds and other debt securities of any maturity issued in numerous countries, including emerging markets
countries. The Fund may also invest in high-yield bonds rated below investment grade credit quality (also known as high
yield securities or junk bonds). The Fund seeks capital appreciation by investing in equity securities of
companies from a variety of industries located anywhere in the world, including emerging markets. Underlying Fund Investment Strategies The following describes the types of securities in which
the Large Company Growth Portfolio is permitted to invest:
· The Large Company Growth Portfolio focuses on the large company growth segment of the U.S. equity market.
· The Large Company Growth Portfolio invests substantially all of its assets in common stock of companies with large market capitalizationsgenerally greater than $10 billion at the time of purchase.
· The Large Company Growth Portfolio invests in companies that historically have above average earnings or sales growth and retention of earnings, often such companies have above average price to earnings ratios.
· The Large Company Growth Portfolio uses a multi-manager strategy with multiple subadvisers who employ different strategies. The following describes the types of securities in which
the Large Company Value Portfolio is permitted to invest:
· The Large Company Value Portfolio focuses on the large company value segment of the U.S. equity market.
· The Large Company Value Portfolio invests substantially all of its assets in the common stock companies with large market capitalizationsgenerally greater than $10 billion at the time of purchase.
· The Large Company Value Portfolio invests, generally, in companies with relatively low price to book value ratios, low price to earnings ratios and higher than average dividend yields (which means that their prices are low relative to the size of their dividends).
· The Large Company Value Portfolio uses a multi-manager strategy with multiple subadvisers who employ different strategies. The following describes the types of securities in which
the Small Company Growth Portfolio is permitted to invest:
· The Small Company Growth Portfolio focuses on the small company growth segment of the U.S. equity market.
· The Small Company Growth Portfolio invests substantially all of its assets in the common stock of companies with smaller market capitalizationswhich is generally less than $4 billion at the time of purchase.
· The Small Company Growth Portfolio invests in companies that historically have above average earnings or sales growth and retention of earnings, often such companies have above average price to earnings ratios.
· The Small Company Growth Portfolio invests in small-cap companies that may still further develop.
· The Small Company Growth Portfolio uses a multi-manager strategy with multiple subadvisers who employ different strategies. The following describes the types of securities in which
the Small Company Value Portfolio is permitted to invest:
· The Small Company Value Portfolio focuses on the small company value segment of the U.S. equity market.
· The Small Company Value Portfolio invests substantially all of its assets in the common stock of companies with smaller market capitalizationswhich is generally less than $4 billion at the time of purchase.
· The Small Company Value Portfolio invests, generally, in companies with relatively low price to book value ratios, low price to earnings ratios and relatively high dividend yields.
· The Small Company Value Portfolio invests in small-cap companies that may still further develop.
· The Small Company Value Portfolio uses a multi-manager strategy with multiple subadvisers who employ different strategies. The following describes the types of securities in which
the Wilshire International Equity Fund is permitted to invest: The Wilshire International Equity Fund invests, under
normal circumstances, at least 80% of its net assets (plus the amount of any borrowings for investment purposes) in equity securities.
The Wilshire International Equity Fund invests in companies organized outside the United States. Since the Wilshire International
Equity Fund invests in companies of any size, it may at times invest in small-cap companies. The Wilshire International Equity
Fund intends to diversify investments among several countries and to have represented in its holdings business activities in not
less than three different countries. The Wilshire International Equity Fund invests primarily in equity securities of established
companies that the subadvisers believe have favorable characteristics and that are listed on foreign exchanges. The Wilshire International
Equity Fund may invest up to 35% of its net assets in emerging market securities, including ETFs. The Wilshire International Equity
Fund may also invest in fixed-income securities of foreign governments and companies. The Wilshire International Equity Fund uses
a multi-manager strategy with subadvisers who may employ different strategies. The following describes the types of securities in which
the Wilshire Income Opportunities Fund is permitted to invest: Under normal market conditions, the
Wilshire Income Opportunities Fund seeks to achieve its investment objectives by investing at least 80% of its total assets in
a multi-sector portfolio of income producing securities of varying maturities. Derivative investments that provide exposure to
debt securities or have similar economic characteristics may be used to satisfy the Funds 80% policy. The Wilshire Income Opportunities
Fund will generally allocate its assets among several investment sectors, without limitation, which may include: high yield securities
(junk bonds) and investment grade corporate bonds of issuers located in the United States and non-U.S. countries,
including emerging market countries; fixed income securities issued by U.S. and non-U.S. governments (including emerging market
governments), their agencies and instrumentalities; mortgage-related and other asset backed securities (such as collateralized
debt obligations (CDO), collateralized loan obligations (CLO), and collateralized mortgage obligations
(CMO)); and foreign currencies, including those of emerging market countries. In general for DoubleLine, a security
is deemed to be an emerging market security if issued by either a sovereign, quasi-sovereign or corporate entity which resides
within an emerging market country. An emerging market country generally includes all low-to-middle income countries as defined
by the World Bank or countries considered emerging market for purposes of constructing major indices. In general for Guggenheim,
a security is deemed to be an emerging market security if issued by either a sovereign or corporate entity which resides within
an emerging market country as defined by the Barclays Emerging Market Aggregate Index. However, the Wilshire Income Opportunities
Fund is not required to gain exposure to any one investment sector, and the Wilshire Income Opportunities Funds exposure
to any one investment sector will vary over time. The Wilshire Income Opportunities Fund may invest an unlimited amount of its
assets in any sector. The Wilshire Income Opportunities Fund may invest, without limitation, in either U.S. Dollar-denominated
or non-U.S. Dollar-denominated fixed-income securities. The Wilshire Income Opportunities Fund has the flexibility to invest in
a broad range of fixed-income securities in both developed and emerging market countries. The Wilshire Income Opportunities Funds
investments may include U.S. and non-U.S. corporate debt securities and sovereign debt securities. There is no limit on the average
maturity of the Wilshire Income Opportunities Funds securities. The targeted weighted average duration of the portfolio
is consistent with the Barclays Universal Index, which has a current weighted average duration of 5.5 years. However, it is expected
that the Fund may deviate substantially from the benchmark duration, with a lower and upper bound of 1 and 10 years, respectively. Although the Wilshire Income Opportunities
Fund may invest an unlimited amount of its assets in high yield, lower-quality debt securities (also known as junk bonds),
which may include securities having the lowest rating for non-subordinated debt instruments (i.e., rated C by Moodys Investors
Service or CCC+ or lower by Standard &amp; Poors Ratings Services and Fitch Ratings) and unrated securities determined to
be of comparable investment quality, the Fund expects its allocation to high yield bonds to range from 30% to 70% of its assets.
The Wilshire Income Opportunities Fund also may invest in investment grade securities, bank loans, commercial paper, private placements,
unregistered or restricted securities (including securities issued in reliance on Regulation D, Rule 144A and Regulation S) and
convertible debt (which may result in equity received in a conversion or a workout). The Wilshire Income Opportunities Fund may
seek to obtain exposure to the securities in which it invests through a variety of investment vehicles, principally closed-end
funds, exchange-traded funds (ETFs) and other mutual funds. The Wilshire Income Opportunities Fund may also use leverage
to the extent permitted by applicable law by entering into reverse repurchase agreements and borrowing transactions (typically
lines of credit) for investment purposes. The Wilshire Income Opportunities
Fund may invest an unlimited amount in derivative instruments, such as options, futures, forwards or swap agreements, or in mortgage-
or asset-backed securities, subject to applicable law and any other restrictions described in the Wilshire Income Opportunities
Funds Prospectus or Statement of Additional Information. The Wilshire Income Opportunities Fund may enter into standardized
derivatives contracts traded on domestic or foreign securities exchanges, boards of trade, or similar entities, and non-standardized
derivatives contracts traded in the over-the-counter market. The Wilshire Income Opportunities Fund may use derivatives to gain
exposure to non-dollar denominated securities markets to the extent it does not do so through direct investments. The Wilshire
Income Opportunities Fund may purchase or sell securities on a when-issued, delayed delivery or forward commitment basis and may
engage in short sales. The Wilshire Income Opportunities Fund may, without limitation, seek to obtain market exposure to the securities
in which it primarily invests by entering into a series of purchase and sale contracts or by using other investment techniques
(such as buy backs or dollar rolls). The Wilshire Income Opportunities Fund may invest up to 20% of its total assets in preferred
stocks and dividend-paying common stocks. The Wilshire Income Opportunities
Fund uses a multi-manager strategy with subadvisers who may employ different strategies. The following information replaces Active Management
Risk, Equity Risk, Interest Rate Risk, Liquidity and Valuation Risk, Multi-Managed
Fund Risk, Privately Issued Securities Risk, and Swaps Agreements Risk under the heading Fund
Summary and the sub-heading Principal Risks in the Summary Prospectus and Prospectus. Also, Bank Loan
Risk, Sale-Buyback Risk and Short Sale Risk, are added under the sub-heading Principal
Risks in the Summary Prospectus and Prospectus. In addition, any risk which included references to Guggenheim or the Fund
making investments directly are hereby revised to refer to a Subadviser or to the Wilshire Income Opportunities Fund, respectively. Active Management Risk. Bank Loan Risk Equity Risk. Interest Rate Risk Liquidity and Valuation Risk Multi-Managed Fund Risk Privately Issued Securities Risk Sale-Buyback Risk. Short Sale Risk. Swaps Agreements Risk. The following information replaces the first four
paragraphs under the heading Principal Strategies and Risks on page 18 of the Prospectus: The Wilshire Global Allocation Fund seeks to realize
a high long-term total rate of return consistent with prudent investment risks. Total rate of return consists of current income,
which includes dividends, interest, discount accruals and capital appreciation. The Fund will invest in underlying affiliated funds
(the Underlying Funds) and unaffiliated ETFs. Underlying Funds include mutual funds advised by Wilshire Associates,
Inc., the Fund's investment adviser (the Adviser), and currently comprise the Large Company Growth Portfolio, the
Large Company Value Portfolio, the Small Company Growth Portfolio, the Small Company Value Portfolio, the Wilshire International
Equity Fund and the Wilshire Income Opportunities Fund. Under normal circumstances, the Wilshire Global Allocation Funds
target asset mix is 65% equity securities and 35% fixed income securities, with a range of 50% to 75% in equity securities and
a range of 25% to 50% in fixed income securities. Under normal market conditions, the Fund invests in a diversified portfolio of
global debt and equity securities of which at 40% of the Fund's net assets will be invested in non-U.S. investments and in at least
three different countries. The Fund normally invests at least 25% of its assets in fixed income securities and at least 25% of
its assets in equity securities. The Fund seeks income by investing in a combination of corporate, agency and government bonds
and other debt securities of any maturity issued in numerous countries, including emerging markets countries. The Fund may also
invest in high-yield bonds rated below investment grade credit quality. The Fund seeks capital appreciation by investing in equity
securities of companies from a variety of industries located anywhere in the world, including emerging markets. The Wilshire Global
Allocation Funds mix of assets is regularly adjusted among the Underlying Funds and unaffiliated ETFs. Changes in the investment
allocation may occur several times within a year or over several years, depending upon market and economic conditions. Under normal circumstances, the Wilshire Global Allocation
Fund intends to be fully invested. However, from time to time, the Fund may take temporary defensive positions that are inconsistent
with the Funds principal investment strategies in response to adverse market, economic, political or other conditions. During
such periods, the Fund may not be able to achieve its investment objective. The following information replaces the information
under the heading Principal Strategies and Risks after the final paragraph on page 22 of the Prospectus: The Wilshire Income Opportunities
Fund will generally allocate its assets among several investment sectors, without limitation, which may include: high yield securities
(junk bonds) and investment grade corporate bonds of issuers located in the United States and non-U.S. countries,
including emerging market countries; fixed income securities issued by U.S. and non-U.S. governments (including emerging market
governments), their agencies and instrumentalities; mortgage-related and other asset backed securities (such as collateralized
debt obligations (CDO), collateralized loan obligations (CLO), and collateralized mortgage obligations
(CMO)); and foreign currencies, including those of emerging market countries. In general for DoubleLine, a security
is deemed to be an emerging market security if issued by either a sovereign, quasi-sovereign or corporate entity which resides
within an emerging market country. An emerging market country generally includes all low-to-middle income countries as defined
by the World Bank or countries considered emerging market for purposes of constructing major indices. In general for Guggenheim,
a security is deemed to be an emerging market security if issued by either a sovereign or corporate entity which resides within
an emerging market country as defined by the Barclays Emerging Market Aggregate Index. However, the Wilshire Income Opportunities
Fund is not required to gain exposure to any one investment sector, and the Wilshire Income Opportunities Funds exposure
to any one investment sector will vary over time. The Wilshire Income Opportunities Fund may invest an unlimited amount of its
assets in any sector. The Wilshire Income Opportunities Fund may invest, without limitation, in either U.S. Dollar-denominated
or non-U.S. Dollar-denominated fixed-income securities. The Wilshire Income Opportunities Fund has the flexibility to invest in
a broad range of fixed-income securities in both developed and emerging market countries. The Wilshire Income Opportunities Funds
investments may include U.S. and non-U.S. corporate debt securities and sovereign debt securities. There is no limit on the average
maturity of the Wilshire Income Opportunities Funds securities. The targeted weighted average duration of the portfolio
is consistent with the Barclays Universal Index, which has a current weighted average duration of 5.5 years. However, it is expected
that the Fund may deviate substantially from the benchmark duration, with a lower and upper bound of 1 and 10 years, respectively. Currently, Wilshire has retained DoubleLine and Guggenheim
to manage the Wilshire Income Opportunities Fund. The basic philosophy of each subadviser is described below. DoubleLine Guggenheim The following information replaces Credit Risk,
under the heading Principal Risks on pages 23, 24, and 25 of the Prospectus and all of the other risks described
below are added to such section. In addition, any risk which included references to Guggenheim or the Fund making investments directly
are hereby revised to refer to a Subadviser or to the Wilshire Income Opportunities Fund, respectively. Adjustable Rate Mortgage Securities Risk Asset-Backed and Mortgage-Backed Securities Risk .
The Fund will receive payments that
are part interest and part return of principal. These payments may vary based on the rate at which borrowers pay off their loans.
When a borrower, such as a homeowner with respect to mortgage-backed securities, makes a prepayment, the Fund receives a larger
portion of its principal investment back, which means that there will be a decrease in monthly interest payments. An underlying
pool of assets, including but not limited to automobile and credit card receivables, boat loans, computer leases, airplane leases,
mobile home loans, recreational vehicle loans and hospital account receivables may back asset-backed securities in which the Fund
may invest. The Fund may invest in these and other types of asset-backed securities (including future receivables of cash flows
or assets) that currently exist or may be developed in the future. The pool provides the interest and principal payments to investors.
Asset-backed securities may provide the Fund with a less effective security interest in the related collateral than do mortgage-related
securities, and thus it is possible that recovery on repossessed collateral might be unavailable or inadequate to support payments
on these securities. Some mortgage-backed securities and SIVs may be leveraged or have structures that make their reaction to interest
rates and other factors difficult to predict, making their prices very volatile. The underlying assets (i.e., loans)
are subject to prepayments, which can shorten the securities weighted average life and may lower their return. The value
of these securities also may change because of actual or perceived changes in the creditworthiness of the originator, the servicing
agent or the financial institution providing credit support. These securities are subject to high degrees of credit, valuation
and liquidity risks. Further, recently adopted rules implementing
credit risk retention requirements for asset-backed securities may increase the costs to originators, securitizers and, in certain
cases, asset managers of securitization vehicles in which the Fund may invest. Although the impact of these requirements is uncertain,
certain additional costs may be passed to the Fund and the Funds investments in asset-backed securities may be adversely
affected. Many of the other changes required by the DoddFrank Wall Street Reform and Consumer Protection Act (the Dodd-Frank
Act) or foreign regulatory developments could materially impact the value of the Funds assets, expose the Fund to
additional costs and require changes to investment practices, thereby adversely affecting the Funds performance. Additional risks relating to investments
in asset-backed securities may arise due to the type of asset-backed securities in which the Fund invests, defined by the assets
collateralizing the asset-backed securities. For example, asset-backed securities backed by aircraft loans and leases may provide
the Fund with a less effective security interest in the related underlying collateral than do mortgage-related securities and,
thus, it is possible that recovery on repossessed collateral might be unavailable or inadequate to support payments on these asset-backed
securities. In addition to the risks inherent in asset-backed securities generally, risks associated with aircraft securitizations
include but are not limited to risks related to commercial aircraft, the leasing of aircraft by commercial airlines and the commercial
aviation industry generally. With respect to any one aircraft, the value of such aircraft can be affected by the particular maintenance
and operating history for the aircraft or its components, the model and type of aircraft, the jurisdiction of registration (including
legal risks, costs and delays in attempting to repossess and export such aircraft following any default under the related loan
or lease) and regulatory risk. The Fund may invest in these and other types of asset-backed securities that may be developed in
the future. Residential Mortgage-Backed Securities Risk Commercial Mortgage-Backed Securities Risk Certificates of Deposit and Bankers Acceptances
Risk Collateralized Loan Obligations (CDO)
and Collateralized Debt Obligations (CLO) Risk CDOs are structured similarly to
CLOs, but are backed by pools of assets that are securities rather than only loans, typically including bonds, other structured
finance securities (including other asset-backed securities and other CLOs) and/or synthetic instruments. CDOs are often highly
leveraged, and like CLOs, the risks of investing in CDOs may be magnified depending on the tranche of CDO securities held by the
Fund. The nature of the risks of CDOs depends largely on the type and quality of the underlying collateral and the tranche of CDOs
in which the Fund may invest. CDOs collateralized by pools of asset-backed securities carry the same risks as investments in asset-backed
securities directly, including losses with respect to the collateral underlying those asset-backed securities. In addition, certain
CDOs may not hold their underlying collateral directly, but rather, use derivatives such as swaps to create synthetic
exposure to the collateral pool. Such CDOs entail the risks associated with derivative instruments. Commercial Paper Risk Convertible Securities Risk Counterparty Credit Risk The Fund bears the risk that counterparties may be adversely
affected by legislative or regulatory changes, adverse market conditions, increased competition, and/or wide scale credit losses
resulting from financial difficulties or borrowers affecting counterparties. Credit Risk. Investment grade securities are fixed income securities
that have been determined by a nationally or internationally recognized statistical rating organization to have a medium to high
probability of being paid (although there is always a risk of default), or which, if unrated, have been determined to be of comparable
quality. Investment grade securities are designated BBB, A, AA or AAA category
by Standard &amp; Poors Ratings Group, Fitch Investors Service, Inc., Dominion Bond Rating Service Ltd., Morningstar Credit
Ratings, LLC and Kroll Bond Rating Agency, Inc., and Baa, A, Aa or Aaa
category by Moodys Investors Service, or an equivalent rating by any other nationally or internationally recognized statistical
rating organization, or have been determined to be of comparable quality. If nationally or internationally recognized statistical
rating organizations assign different ratings to the same security, the Fund will use the higher rating for purposes of determining
the securitys credit quality. Currency Risk Dollar Roll Transaction Risk Emerging Markets Risk Equity Securities Risk Hedging Risk Liquidity and Valuation Risk The capacity of traditional fixed-income market makers
has not kept pace with the consistent growth in the fixed-income markets over the past three decades, which has led to reduced
levels in the capacity of these market makers to engage in fixed-income trading and, as a result, dealer inventories of corporate
fixed-income instruments are at or near historic lows relative to market size. These factors may apply more strongly with respect
to high yield fixed-income instruments than higher quality fixed-income instruments. Market makers tend to provide stability and
liquidity to fixed-income markets through their intermediary services, and their reduced capacity and number could lead to decreased
liquidity and increased volatility in the fixed-income markets. As a result, the Fund potentially will be unable to pay redemption
proceeds within the allowable time period because of adverse market conditions, an unusually high volume of redemption requests
or other reasons, unless it sells other portfolio investments under unfavorable conditions. Management Risk Market Risk Money Market Instruments Risk Prepayment Risk Securities Lending Risk Short Sale and Short Exposure Risk Special Situation Investments/Securities in Default
Risk Temporary Investments Risk To-Be-Announced (TBA) Transactions Risk U.S. Government Securities Risk When-Issued Purchases and Forward Commitments Risk Warrants Risk </t>
  </si>
  <si>
    <t>Label</t>
  </si>
  <si>
    <t>Element</t>
  </si>
  <si>
    <t>Value</t>
  </si>
  <si>
    <t>Risk Return Abstract</t>
  </si>
  <si>
    <t>rr_RiskReturnAbstract</t>
  </si>
  <si>
    <t>Document Type</t>
  </si>
  <si>
    <t>dei_DocumentType</t>
  </si>
  <si>
    <t>Other</t>
  </si>
  <si>
    <t>Document Period End Date</t>
  </si>
  <si>
    <t>dei_DocumentPeriodEndDate</t>
  </si>
  <si>
    <t>Apr. 1,
		2016</t>
  </si>
  <si>
    <t>Registrant Name</t>
  </si>
  <si>
    <t>dei_EntityRegistrantName</t>
  </si>
  <si>
    <t>WILSHIRE VARIABLE INSURANCE TRUST</t>
  </si>
  <si>
    <t>Central Index Key</t>
  </si>
  <si>
    <t>dei_EntityCentralIndexKey</t>
  </si>
  <si>
    <t>Amendment Flag</t>
  </si>
  <si>
    <t>dei_AmendmentFlag</t>
  </si>
  <si>
    <t>false</t>
  </si>
  <si>
    <t>Trading Symbol</t>
  </si>
  <si>
    <t>dei_TradingSymbol</t>
  </si>
  <si>
    <t>wvit</t>
  </si>
  <si>
    <t>Document Creation Date</t>
  </si>
  <si>
    <t>dei_DocumentCreationDate</t>
  </si>
  <si>
    <t>Document Effective Date</t>
  </si>
  <si>
    <t>dei_DocumentEffectiveDate</t>
  </si>
  <si>
    <t>Prospectus Date</t>
  </si>
  <si>
    <t>rr_ProspectusDate</t>
  </si>
  <si>
    <t>May 1,
		2015</t>
  </si>
  <si>
    <t>Prospectus Supplement, Text Block</t>
  </si>
  <si>
    <t>wvit_Prospectus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4"/>
    <col customWidth="1" max="2" min="2" width="35"/>
    <col customWidth="1" max="3" min="3" width="80"/>
  </cols>
  <sheetData>
    <row r="1" spans="1:3">
      <c r="A1" s="3" t="s">
        <v>3</v>
      </c>
      <c r="B1" s="3" t="s">
        <v>4</v>
      </c>
      <c r="C1" s="1" t="s">
        <v>5</v>
      </c>
    </row>
    <row r="2" spans="1:3">
      <c r="A2" s="4" t="s">
        <v>6</v>
      </c>
      <c r="B2" s="2" t="s">
        <v>7</v>
      </c>
    </row>
    <row r="3" spans="1:3">
      <c r="A3" s="2" t="s">
        <v>8</v>
      </c>
      <c r="B3" s="2" t="s">
        <v>9</v>
      </c>
      <c r="C3" s="2" t="s">
        <v>10</v>
      </c>
    </row>
    <row r="4" spans="1:3">
      <c r="A4" s="2" t="s">
        <v>11</v>
      </c>
      <c r="B4" s="2" t="s">
        <v>12</v>
      </c>
      <c r="C4" s="2" t="s">
        <v>13</v>
      </c>
    </row>
    <row r="5" spans="1:3">
      <c r="A5" s="2" t="s">
        <v>14</v>
      </c>
      <c r="B5" s="2" t="s">
        <v>15</v>
      </c>
      <c r="C5" s="2" t="s">
        <v>16</v>
      </c>
    </row>
    <row r="6" spans="1:3">
      <c r="A6" s="2" t="s">
        <v>17</v>
      </c>
      <c r="B6" s="2" t="s">
        <v>18</v>
      </c>
      <c r="C6" s="6" t="n">
        <v>1026708</v>
      </c>
    </row>
    <row r="7" spans="1:3">
      <c r="A7" s="2" t="s">
        <v>19</v>
      </c>
      <c r="B7" s="2" t="s">
        <v>20</v>
      </c>
      <c r="C7" s="2" t="s">
        <v>21</v>
      </c>
    </row>
    <row r="8" spans="1:3">
      <c r="A8" s="2" t="s">
        <v>22</v>
      </c>
      <c r="B8" s="2" t="s">
        <v>23</v>
      </c>
      <c r="C8" s="2" t="s">
        <v>24</v>
      </c>
    </row>
    <row r="9" spans="1:3">
      <c r="A9" s="2" t="s">
        <v>25</v>
      </c>
      <c r="B9" s="2" t="s">
        <v>26</v>
      </c>
      <c r="C9" s="2" t="s">
        <v>13</v>
      </c>
    </row>
    <row r="10" spans="1:3">
      <c r="A10" s="2" t="s">
        <v>27</v>
      </c>
      <c r="B10" s="2" t="s">
        <v>28</v>
      </c>
      <c r="C10" s="2" t="s">
        <v>13</v>
      </c>
    </row>
    <row r="11" spans="1:3">
      <c r="A11" s="2" t="s">
        <v>29</v>
      </c>
      <c r="B11" s="2" t="s">
        <v>30</v>
      </c>
      <c r="C11" s="2" t="s">
        <v>31</v>
      </c>
    </row>
    <row r="12" spans="1:3">
      <c r="A12" s="2" t="s">
        <v>1</v>
      </c>
    </row>
    <row r="13" spans="1:3">
      <c r="A13" s="4" t="s">
        <v>6</v>
      </c>
      <c r="B13" s="2" t="s">
        <v>7</v>
      </c>
    </row>
    <row r="14" spans="1:3">
      <c r="A14" s="2" t="s">
        <v>32</v>
      </c>
      <c r="B14" s="2" t="s">
        <v>33</v>
      </c>
      <c r="C14" s="2" t="s">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Wilshire Global Allocation Fund</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2T16:07:15Z</dcterms:created>
  <dcterms:modified xmlns:dcterms="http://purl.org/dc/terms/" xmlns:xsi="http://www.w3.org/2001/XMLSchema-instance" xsi:type="dcterms:W3CDTF">2016-04-12T16:07:15Z</dcterms:modified>
  <dc:title xmlns:dc="http://purl.org/dc/elements/1.1/">Untitled</dc:title>
  <dc:description xmlns:dc="http://purl.org/dc/elements/1.1/"/>
  <dc:subject xmlns:dc="http://purl.org/dc/elements/1.1/"/>
  <cp:keywords/>
  <cp:category/>
</cp:coreProperties>
</file>